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D.C. Holdings, Inc.</t>
        </is>
      </c>
    </row>
    <row r="8">
      <c r="A8" s="4" t="inlineStr">
        <is>
          <t>Entity Central Index Key</t>
        </is>
      </c>
      <c r="B8" s="4" t="inlineStr">
        <is>
          <t>00007731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ay vs Performance Disclosure - USD ($)</t>
        </is>
      </c>
      <c r="C1" s="2" t="inlineStr">
        <is>
          <t>12 Months Ended</t>
        </is>
      </c>
    </row>
    <row r="2">
      <c r="B2" s="2" t="inlineStr">
        <is>
          <t>Dec. 31, 2022</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Year Summary Compensation Table total For PEO 1 Compensation Actually Paid to PEO 10 Average Summary Compensation Table Total for Non-PEO NEOs 1 Average Compensation Actually Paid to Non-PEO NEOs 10 Value of Initial Fixed $100 Investment Based On: 9 Net Income (Dollars in thousands) Home Sale Revenues (Dollars in thousands) Total Shareholder Return Peer Group Total Shareholder Return 8 2022 $ 18,512,436 $ 7,050,930 2 $ 5,207,073 $ 1,591,502 5 $ 101 $ 151 $ 562,139 $ 5,586,264 2021 $ 19,950,256 $ 46,427,292 3 $ 7,212,486 $ 17,912,881 6 $ 169 $ 190 $ 573,657 $ 5,102,456 2020 $ 14,150,011 $ 29,684,799 4 $ 4,762,382 $ 9,243,394 7 $ 132 $ 124 $ 367,582 $ 3,765,379 </t>
        </is>
      </c>
      <c r="D4" s="4" t="inlineStr">
        <is>
          <t xml:space="preserve"> </t>
        </is>
      </c>
      <c r="E4" s="4" t="inlineStr">
        <is>
          <t xml:space="preserve"> </t>
        </is>
      </c>
    </row>
    <row r="5">
      <c r="A5" s="4" t="inlineStr">
        <is>
          <t>Company Selected Measure Name</t>
        </is>
      </c>
      <c r="B5" s="4" t="inlineStr">
        <is>
          <t xml:space="preserve"> </t>
        </is>
      </c>
      <c r="C5" s="4" t="inlineStr">
        <is>
          <t>Home sale revenues</t>
        </is>
      </c>
      <c r="D5" s="4" t="inlineStr">
        <is>
          <t xml:space="preserve"> </t>
        </is>
      </c>
      <c r="E5" s="4" t="inlineStr">
        <is>
          <t xml:space="preserve"> </t>
        </is>
      </c>
    </row>
    <row r="6">
      <c r="A6" s="4" t="inlineStr">
        <is>
          <t>Named Executive Officers, Footnote [Text Block]</t>
        </is>
      </c>
      <c r="B6" s="4" t="inlineStr">
        <is>
          <t xml:space="preserve"> </t>
        </is>
      </c>
      <c r="C6" s="4" t="inlineStr">
        <is>
          <t>The PEO for each of the years presented within this table is Larry A. Mizel, Executive Chairman. The NEO's for 2022 were David D. Mandarich, CEO; Robert N. Martin, CFO; Michael L. Kaplan, CLO (hired in 2022); and Rebecca B. Givens, CLO (resigned in 2022). The NEO's for 2021 were David D. Mandarich, CEO; Robert N. Martin, CFO; and Rebecca B. Givens, CLO. The NEO's for 2020 were David D. Mandarich, CEO; Robert N. Martin, CFO; Rebecca B. Givens, CLO (hired in 2020); and Michael Touff, CLO (retired in 2020).</t>
        </is>
      </c>
      <c r="D6" s="4" t="inlineStr">
        <is>
          <t xml:space="preserve"> </t>
        </is>
      </c>
      <c r="E6" s="4" t="inlineStr">
        <is>
          <t xml:space="preserve"> </t>
        </is>
      </c>
    </row>
    <row r="7">
      <c r="A7" s="4" t="inlineStr">
        <is>
          <t>Peer Group Issuers, Footnote [Text Block]</t>
        </is>
      </c>
      <c r="B7" s="4" t="inlineStr">
        <is>
          <t xml:space="preserve"> </t>
        </is>
      </c>
      <c r="C7" s="4" t="inlineStr">
        <is>
          <t>The peer group used in this calculation is defined as the "Peer Group" on page 33</t>
        </is>
      </c>
      <c r="D7" s="4" t="inlineStr">
        <is>
          <t xml:space="preserve"> </t>
        </is>
      </c>
      <c r="E7" s="4" t="inlineStr">
        <is>
          <t xml:space="preserve"> </t>
        </is>
      </c>
    </row>
    <row r="8">
      <c r="A8" s="4" t="inlineStr">
        <is>
          <t>PEO Total Compensation Amount</t>
        </is>
      </c>
      <c r="B8" s="4" t="inlineStr">
        <is>
          <t xml:space="preserve"> </t>
        </is>
      </c>
      <c r="C8" s="5" t="n">
        <v>18512436</v>
      </c>
      <c r="D8" s="5" t="n">
        <v>19950256</v>
      </c>
      <c r="E8" s="5" t="n">
        <v>14150011</v>
      </c>
    </row>
    <row r="9">
      <c r="A9" s="4" t="inlineStr">
        <is>
          <t>PEO Actually Paid Compensation Amount</t>
        </is>
      </c>
      <c r="B9" s="4" t="inlineStr">
        <is>
          <t xml:space="preserve"> </t>
        </is>
      </c>
      <c r="C9" s="5" t="n">
        <v>7050930</v>
      </c>
      <c r="D9" s="5" t="n">
        <v>46427292</v>
      </c>
      <c r="E9" s="5" t="n">
        <v>29684799</v>
      </c>
    </row>
    <row r="10">
      <c r="A10" s="4" t="inlineStr">
        <is>
          <t>Adjustment To PEO Compensation, Footnote [Text Block]</t>
        </is>
      </c>
      <c r="B10" s="4" t="inlineStr">
        <is>
          <t xml:space="preserve"> </t>
        </is>
      </c>
      <c r="C10" s="4" t="inlineStr">
        <is>
          <t>or compensation actually paid to the PEO in 2022, the Summary Compensation Table total for the PEO is adjusted to reflect the changes in the value of equity awards and pension benefits, described in the following: (1) $10,342,866 was deducted from the total, representing the amount reported in the Stock Awards and Option Awards columns of the Summary Compensation Table; (2) $1,353,586 was added representing the year-end 2022 valuation of the equity awards granted in 2022 that remained outstanding and unvested as of December 31, 2022; (3) $8,342,900 was added representing the vesting date fair value of equity awards granted and vested in 2022; (4) $6,380,450 was deducted representing the decrease in fair value between the year end 2022 and 2021 for equity awards granted in prior years that remain outstanding and unvested at the end of 2022; (5) $4,604,476 was deducted representing the decrease in fair value for equity awards granted in prior years that vested during 2022, and; (6)  $169,800 was added related to dividends paid on outstanding and unvested RSA awards in 2022.</t>
        </is>
      </c>
      <c r="D10" s="4" t="inlineStr">
        <is>
          <t>For compensation actually paid to the PEO in 2021, the Summary Compensation Table total for the PEO is adjusted to reflect the changes in the value of equity awards and pension benefits, described in the following: (1) $10,869,266 was deducted from the total, representing the amount reported in the Stock Awards and Option Awards columns of the Summary Compensation Table; (2) $12,510,757 was added representing the year-end 2021 valuation of the equity awards granted in 2021 that remained outstanding and unvested as of December 31, 2021; (3) $18,561,666 was added representing the increase in fair value between the year end 2021 and 2020 for equity awards granted in prior years that remain outstanding and unvested at the end of 2021; (4) $6,134,932 was added representing the increase in fair value for equity awards granted in prior years that vested during 2021, and; (5)  $138,947 was added related to dividends paid on outstanding and unvested RSA awards in 2021.</t>
        </is>
      </c>
      <c r="E10" s="4" t="inlineStr">
        <is>
          <t>For compensation actually paid to the PEO in 2020, the Summary Compensation Table total for the PEO is adjusted to reflect the changes in the value of equity awards and pension benefits, described in the following: (1) $9,002,603 was deducted from the total, representing the amount reported in the Stock Awards and Option Awards columns of the Summary Compensation Table; (2) $6,701,731 was added representing the year-end 2020 valuation of the equity awards granted in 2020 that remained outstanding and unvested as of December 31, 2020; (3) $19,208,132 was added representing the increase in fair value between the year end 2020 and 2019 for equity awards granted in prior years that remain outstanding and unvested at the end of 2020; (4) $1,495,366 was deducted representing the decrease in fair value for equity awards granted in prior years that vested during 2020, and; (5) $122,894 was added related to dividends paid on outstanding and unvested RSA awards in 2020.</t>
        </is>
      </c>
    </row>
    <row r="11">
      <c r="A11" s="4" t="inlineStr">
        <is>
          <t>Non-PEO NEO Average Total Compensation Amount</t>
        </is>
      </c>
      <c r="B11" s="4" t="inlineStr">
        <is>
          <t xml:space="preserve"> </t>
        </is>
      </c>
      <c r="C11" s="5" t="n">
        <v>5207073</v>
      </c>
      <c r="D11" s="5" t="n">
        <v>7212486</v>
      </c>
      <c r="E11" s="5" t="n">
        <v>4762382</v>
      </c>
    </row>
    <row r="12">
      <c r="A12" s="4" t="inlineStr">
        <is>
          <t>Non-PEO NEO Average Compensation Actually Paid Amount</t>
        </is>
      </c>
      <c r="B12" s="4" t="inlineStr">
        <is>
          <t xml:space="preserve"> </t>
        </is>
      </c>
      <c r="C12" s="5" t="n">
        <v>1591502</v>
      </c>
      <c r="D12" s="5" t="n">
        <v>17912881</v>
      </c>
      <c r="E12" s="5" t="n">
        <v>9243394</v>
      </c>
    </row>
    <row r="13">
      <c r="A13" s="4" t="inlineStr">
        <is>
          <t>Adjustment to Non-PEO NEO Compensation Footnote [Text Block]</t>
        </is>
      </c>
      <c r="B13" s="4" t="inlineStr">
        <is>
          <t xml:space="preserve"> </t>
        </is>
      </c>
      <c r="C13" s="4" t="inlineStr">
        <is>
          <t>For average compensation actually paid to the NEO's in 2022, the average of the Summary Compensation Table total for the NEO's is adjusted to reflect average changes in the value of equity awards and pension benefits, described in the following: (1) $2,743,556 was deducted from the total, representing the average amount reported in the Stock Awards and Option Awards columns of the Summary Compensation Table; (2) $758,313 was added representing the average year-end 2022 valuation of the equity awards granted in 2022 that remained outstanding and unvested as of December 31, 2022; (3) $1,668,580 was added representing the average vesting date fair value of equity awards granted and vested in 2022; (4) $2,017,419 was deducted representing the average decrease in fair value between the year end 2022 and 2021 for equity awards granted in prior years that remain outstanding and unvested at the end of 2022; (5) $1,351,388 was deducted representing the average decrease in fair value for equity awards granted in prior years that vested during 2022, and; (6) $69,899 was added related to the average dividends paid on outstanding and unvested RSA awards in 2022.</t>
        </is>
      </c>
      <c r="D13" s="4" t="inlineStr">
        <is>
          <t>For average compensation actually paid to the NEO's in 2021, the average of the Summary Compensation Table total for the NEO's is adjusted to reflect average changes in the value of equity awards and pension benefits, described in the following:  (1) $3,786,113 was deducted from the total, representing the average amount reported in the Stock Awards and Option Awards columns of the Summary Compensation Table; (2) $4,340,884 was added representing the average year-end 2021 valuation of the equity awards granted in 2021 that remained outstanding and unvested as of December 31, 2021; (3) $7,665,139 was added representing the average increase in fair value between the year end 2021 and 2020 for equity awards granted in prior years that remain outstanding and unvested at the end of 2021; (4) $2,420,193 was added representing the average increase in fair value for equity awards granted in prior years that vested during 2021, and; (5) $60,293 was added related to the average dividends paid on outstanding and unvested RSA awards in 2021.</t>
        </is>
      </c>
      <c r="E13" s="4" t="inlineStr">
        <is>
          <t>For average compensation actually paid to the NEO's in 2020, the average of the Summary Compensation Table total for the NEO's is adjusted to reflect average changes in the value of equity awards and pension benefits, described in the following:(1) $2,754,950 was deducted from the total, representing the average amount reported in the Stock Awards and Option Awards columns of the Summary Compensation Table; (2) $1,863,381 was added representing the average year-end 2020 valuation of the equity awards granted in 2020 that remained outstanding and unvested as of December 31, 2020; (3) $5,870,248 was added representing the average increase in fair value between the year end 2020 and 2019 for equity awards granted in prior years that remain outstanding and unvested at the end of 2020; (4) $536,641 was deducted representing the average decrease in fair value for equity awards granted in prior years that vested during 2020, and; (5) $38,973 was added related to the average dividends paid on outstanding and unvested RSA awards in 2020.</t>
        </is>
      </c>
    </row>
    <row r="14">
      <c r="A14" s="4" t="inlineStr">
        <is>
          <t>Compensation Actually Paid vs. Total Shareholder Return [Text Block]</t>
        </is>
      </c>
      <c r="B14" s="4" t="inlineStr">
        <is>
          <t xml:space="preserve"> </t>
        </is>
      </c>
      <c r="C14" s="4" t="inlineStr">
        <is>
          <t>Relationship Between Executive Compensation Actually Paid to Executives and Financial Performance Comparison of Total Shareholder Return to Compensation Actually Paid to Executives</t>
        </is>
      </c>
      <c r="D14" s="4" t="inlineStr">
        <is>
          <t xml:space="preserve"> </t>
        </is>
      </c>
      <c r="E14" s="4" t="inlineStr">
        <is>
          <t xml:space="preserve"> </t>
        </is>
      </c>
    </row>
    <row r="15">
      <c r="A15" s="4" t="inlineStr">
        <is>
          <t>Compensation Actually Paid vs. Net Income [Text Block]</t>
        </is>
      </c>
      <c r="B15" s="4" t="inlineStr">
        <is>
          <t xml:space="preserve"> </t>
        </is>
      </c>
      <c r="C15" s="4" t="inlineStr">
        <is>
          <t>Comparison of Net Income to Compensation Actually Paid to Executives</t>
        </is>
      </c>
      <c r="D15" s="4" t="inlineStr">
        <is>
          <t xml:space="preserve"> </t>
        </is>
      </c>
      <c r="E15" s="4" t="inlineStr">
        <is>
          <t xml:space="preserve"> </t>
        </is>
      </c>
    </row>
    <row r="16">
      <c r="A16" s="4" t="inlineStr">
        <is>
          <t>Compensation Actually Paid vs. Company Selected Measure [Text Block]</t>
        </is>
      </c>
      <c r="B16" s="4" t="inlineStr">
        <is>
          <t xml:space="preserve"> </t>
        </is>
      </c>
      <c r="C16" s="4" t="inlineStr">
        <is>
          <t>Comparison of Home Sale Revenues to Compensation Actually Paid to Executives</t>
        </is>
      </c>
      <c r="D16" s="4" t="inlineStr">
        <is>
          <t xml:space="preserve"> </t>
        </is>
      </c>
      <c r="E16" s="4" t="inlineStr">
        <is>
          <t xml:space="preserve"> </t>
        </is>
      </c>
    </row>
    <row r="17">
      <c r="A17" s="4" t="inlineStr">
        <is>
          <t>Total Shareholder Return Vs Peer Group [Text Block]</t>
        </is>
      </c>
      <c r="B17" s="4" t="inlineStr">
        <is>
          <t xml:space="preserve"> </t>
        </is>
      </c>
      <c r="C17" s="4" t="inlineStr">
        <is>
          <t>Comparison of Total Shareholder Return to Peer Group Total Shareholder Return</t>
        </is>
      </c>
      <c r="D17" s="4" t="inlineStr">
        <is>
          <t xml:space="preserve"> </t>
        </is>
      </c>
      <c r="E17" s="4" t="inlineStr">
        <is>
          <t xml:space="preserve"> </t>
        </is>
      </c>
    </row>
    <row r="18">
      <c r="A18" s="4" t="inlineStr">
        <is>
          <t>Tabular List [Table Text Block]</t>
        </is>
      </c>
      <c r="B18" s="4" t="inlineStr">
        <is>
          <t>Executive Chairman and CEO Chief Financial Officer Chief Legal Officer Adjusted EBITDA Adjusted homebuilding operating margin Adjusted homebuilding operating margin Adjusted homebuilding operating margin Adjusted pre-tax return on equity Adjusted pre-tax return on equity Adjusted pre-tax diluted EPS Home sale revenues Home sale revenues Adjusted pre-tax return on equity Net debt-to-capital Litigation management Home sale revenues Oversight of accounting, finance, information technology and treasury functions, including capital markets and bank financing transactions Oversight of risk management Net debt-to-capital Shareholder relations management and oversight Regulatory compliance Operating cash flow Successful completion of special projects Successful completion of special projects Timely and accurate handling of financial regulatory filings Successful supervision of all real estate transactions</t>
        </is>
      </c>
      <c r="C18" s="4" t="inlineStr">
        <is>
          <t xml:space="preserve"> </t>
        </is>
      </c>
      <c r="D18" s="4" t="inlineStr">
        <is>
          <t xml:space="preserve"> </t>
        </is>
      </c>
      <c r="E18" s="4" t="inlineStr">
        <is>
          <t xml:space="preserve"> </t>
        </is>
      </c>
    </row>
    <row r="19">
      <c r="A19" s="4" t="inlineStr">
        <is>
          <t>Total Shareholder Return Amount</t>
        </is>
      </c>
      <c r="B19" s="4" t="inlineStr">
        <is>
          <t xml:space="preserve"> </t>
        </is>
      </c>
      <c r="C19" s="5" t="n">
        <v>101</v>
      </c>
      <c r="D19" s="5" t="n">
        <v>169</v>
      </c>
      <c r="E19" s="5" t="n">
        <v>132</v>
      </c>
    </row>
    <row r="20">
      <c r="A20" s="4" t="inlineStr">
        <is>
          <t>Peer Group Total Shareholder Return Amount</t>
        </is>
      </c>
      <c r="B20" s="4" t="inlineStr">
        <is>
          <t xml:space="preserve"> </t>
        </is>
      </c>
      <c r="C20" s="6" t="n">
        <v>151</v>
      </c>
      <c r="D20" s="6" t="n">
        <v>190</v>
      </c>
      <c r="E20" s="6" t="n">
        <v>124</v>
      </c>
    </row>
    <row r="21">
      <c r="A21" s="4" t="inlineStr">
        <is>
          <t>Net Income (Loss)</t>
        </is>
      </c>
      <c r="B21" s="4" t="inlineStr">
        <is>
          <t xml:space="preserve"> </t>
        </is>
      </c>
      <c r="C21" s="5" t="n">
        <v>562139000</v>
      </c>
      <c r="D21" s="5" t="n">
        <v>573657000</v>
      </c>
      <c r="E21" s="5" t="n">
        <v>367582000</v>
      </c>
    </row>
    <row r="22">
      <c r="A22" s="4" t="inlineStr">
        <is>
          <t>Company Selected Measure Amount</t>
        </is>
      </c>
      <c r="B22" s="4" t="inlineStr">
        <is>
          <t xml:space="preserve"> </t>
        </is>
      </c>
      <c r="C22" s="6" t="n">
        <v>5586264000</v>
      </c>
      <c r="D22" s="6" t="n">
        <v>5102456000</v>
      </c>
      <c r="E22" s="6" t="n">
        <v>3765379000</v>
      </c>
    </row>
    <row r="23">
      <c r="A23" s="4" t="inlineStr">
        <is>
          <t>PEO Name</t>
        </is>
      </c>
      <c r="B23" s="4" t="inlineStr">
        <is>
          <t xml:space="preserve"> </t>
        </is>
      </c>
      <c r="C23" s="4" t="inlineStr">
        <is>
          <t>Larry A. Mizel</t>
        </is>
      </c>
      <c r="D23" s="4" t="inlineStr">
        <is>
          <t>Larry A. Mizel</t>
        </is>
      </c>
      <c r="E23" s="4" t="inlineStr">
        <is>
          <t>Larry A. Mizel</t>
        </is>
      </c>
    </row>
    <row r="24">
      <c r="A24" s="4" t="inlineStr">
        <is>
          <t>PEO [Member] | 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Adjusted EBITDA</t>
        </is>
      </c>
      <c r="D26" s="4" t="inlineStr">
        <is>
          <t xml:space="preserve"> </t>
        </is>
      </c>
      <c r="E26" s="4" t="inlineStr">
        <is>
          <t xml:space="preserve"> </t>
        </is>
      </c>
    </row>
    <row r="27">
      <c r="A27" s="4" t="inlineStr">
        <is>
          <t>PEO [Member] | 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Adjusted homebuilding operating margin</t>
        </is>
      </c>
      <c r="D29" s="4" t="inlineStr">
        <is>
          <t xml:space="preserve"> </t>
        </is>
      </c>
      <c r="E29" s="4" t="inlineStr">
        <is>
          <t xml:space="preserve"> </t>
        </is>
      </c>
    </row>
    <row r="30">
      <c r="A30" s="4" t="inlineStr">
        <is>
          <t>PEO [Member] | 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 xml:space="preserve"> </t>
        </is>
      </c>
      <c r="C32" s="4" t="inlineStr">
        <is>
          <t>Adjusted pre-tax diluted EPS</t>
        </is>
      </c>
      <c r="D32" s="4" t="inlineStr">
        <is>
          <t xml:space="preserve"> </t>
        </is>
      </c>
      <c r="E32" s="4" t="inlineStr">
        <is>
          <t xml:space="preserve"> </t>
        </is>
      </c>
    </row>
    <row r="33">
      <c r="A33" s="4" t="inlineStr">
        <is>
          <t>PEO [Member] | 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 xml:space="preserve"> </t>
        </is>
      </c>
      <c r="C35" s="4" t="inlineStr">
        <is>
          <t>Adjusted pre-tax return on equity</t>
        </is>
      </c>
      <c r="D35" s="4" t="inlineStr">
        <is>
          <t xml:space="preserve"> </t>
        </is>
      </c>
      <c r="E35" s="4" t="inlineStr">
        <is>
          <t xml:space="preserve"> </t>
        </is>
      </c>
    </row>
    <row r="36">
      <c r="A36" s="4" t="inlineStr">
        <is>
          <t>PEO [Member] | Measure [Axis]: 5</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 xml:space="preserve"> </t>
        </is>
      </c>
      <c r="C38" s="4" t="inlineStr">
        <is>
          <t>Net debt-to-capital</t>
        </is>
      </c>
      <c r="D38" s="4" t="inlineStr">
        <is>
          <t xml:space="preserve"> </t>
        </is>
      </c>
      <c r="E38" s="4" t="inlineStr">
        <is>
          <t xml:space="preserve"> </t>
        </is>
      </c>
    </row>
    <row r="39">
      <c r="A39" s="4" t="inlineStr">
        <is>
          <t>PEO [Member] | Measure [Axis]: 6</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 xml:space="preserve"> </t>
        </is>
      </c>
      <c r="C41" s="4" t="inlineStr">
        <is>
          <t>Operating cash flow</t>
        </is>
      </c>
      <c r="D41" s="4" t="inlineStr">
        <is>
          <t xml:space="preserve"> </t>
        </is>
      </c>
      <c r="E41" s="4" t="inlineStr">
        <is>
          <t xml:space="preserve"> </t>
        </is>
      </c>
    </row>
    <row r="42">
      <c r="A42" s="4" t="inlineStr">
        <is>
          <t>PEO [Member] | MDC_Stock Awards and Option Awards Summary Compensation Tabl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5" t="n">
        <v>-10342866</v>
      </c>
      <c r="D44" s="5" t="n">
        <v>-10869266</v>
      </c>
      <c r="E44" s="5" t="n">
        <v>-9002603</v>
      </c>
    </row>
    <row r="45">
      <c r="A45" s="4" t="inlineStr">
        <is>
          <t>PEO [Member] | MDC_Equity Awards Change in Value of Awards Granted in the Current Year and Outstanding in the Current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6" t="n">
        <v>1353586</v>
      </c>
      <c r="D47" s="6" t="n">
        <v>12510757</v>
      </c>
      <c r="E47" s="6" t="n">
        <v>6701731</v>
      </c>
    </row>
    <row r="48">
      <c r="A48" s="4" t="inlineStr">
        <is>
          <t>PEO [Member] | MDC_Equity Awards Change in Value of Awards Granted and Vested in the Current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8342900</v>
      </c>
      <c r="D50" s="4" t="inlineStr">
        <is>
          <t xml:space="preserve"> </t>
        </is>
      </c>
      <c r="E50" s="4" t="inlineStr">
        <is>
          <t xml:space="preserve"> </t>
        </is>
      </c>
    </row>
    <row r="51">
      <c r="A51" s="4" t="inlineStr">
        <is>
          <t>PEO [Member] | MDC_Equity Awards Change in Value of Awards Granted in the Prior Year and Outstanding in the Current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6380450</v>
      </c>
      <c r="D53" s="6" t="n">
        <v>18561666</v>
      </c>
      <c r="E53" s="6" t="n">
        <v>19208132</v>
      </c>
    </row>
    <row r="54">
      <c r="A54" s="4" t="inlineStr">
        <is>
          <t>PEO [Member] | MDC_Equity Awards Change in Value of Awards Granted in the Prior Year and Vested in the Current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4604476</v>
      </c>
      <c r="D56" s="6" t="n">
        <v>6134932</v>
      </c>
      <c r="E56" s="6" t="n">
        <v>-1495366</v>
      </c>
    </row>
    <row r="57">
      <c r="A57" s="4" t="inlineStr">
        <is>
          <t>PEO [Member] | MDC_Dividends Paid on Outstanding Awards at Year-En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169800</v>
      </c>
      <c r="D59" s="6" t="n">
        <v>138947</v>
      </c>
      <c r="E59" s="6" t="n">
        <v>122894</v>
      </c>
    </row>
    <row r="60">
      <c r="A60" s="4" t="inlineStr">
        <is>
          <t>Non-PEO NEO [Member] | MDC_Stock Awards and Option Awards Summary Compensation Tabl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2743556</v>
      </c>
      <c r="D62" s="6" t="n">
        <v>-3786113</v>
      </c>
      <c r="E62" s="6" t="n">
        <v>-2754950</v>
      </c>
    </row>
    <row r="63">
      <c r="A63" s="4" t="inlineStr">
        <is>
          <t>Non-PEO NEO [Member] | MDC_Equity Awards Change in Value of Awards Granted in the Current Year and Outstanding in the Current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758313</v>
      </c>
      <c r="D65" s="6" t="n">
        <v>4340884</v>
      </c>
      <c r="E65" s="6" t="n">
        <v>1863381</v>
      </c>
    </row>
    <row r="66">
      <c r="A66" s="4" t="inlineStr">
        <is>
          <t>Non-PEO NEO [Member] | MDC_Equity Awards Change in Value of Awards Granted and Vested in the Current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6" t="n">
        <v>1668580</v>
      </c>
      <c r="D68" s="4" t="inlineStr">
        <is>
          <t xml:space="preserve"> </t>
        </is>
      </c>
      <c r="E68" s="4" t="inlineStr">
        <is>
          <t xml:space="preserve"> </t>
        </is>
      </c>
    </row>
    <row r="69">
      <c r="A69" s="4" t="inlineStr">
        <is>
          <t>Non-PEO NEO [Member] | MDC_Equity Awards Change in Value of Awards Granted in the Prior Year and Outstanding in the Current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6" t="n">
        <v>-2017419</v>
      </c>
      <c r="D71" s="6" t="n">
        <v>7665139</v>
      </c>
      <c r="E71" s="6" t="n">
        <v>5870248</v>
      </c>
    </row>
    <row r="72">
      <c r="A72" s="4" t="inlineStr">
        <is>
          <t>Non-PEO NEO [Member] | MDC_Equity Awards Change in Value of Awards Granted in the Prior Year and Vested in the Current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6" t="n">
        <v>-1351388</v>
      </c>
      <c r="D74" s="6" t="n">
        <v>2420193</v>
      </c>
      <c r="E74" s="6" t="n">
        <v>-536641</v>
      </c>
    </row>
    <row r="75">
      <c r="A75" s="4" t="inlineStr">
        <is>
          <t>Non-PEO NEO [Member] | MDC_Dividends Paid on Outstanding Awards at Year-En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5" t="n">
        <v>69899</v>
      </c>
      <c r="D77" s="5" t="n">
        <v>60293</v>
      </c>
      <c r="E77" s="5" t="n">
        <v>38973</v>
      </c>
    </row>
    <row r="78">
      <c r="A78" s="4" t="inlineStr">
        <is>
          <t>MDC_CFO [Member] | Measure [Axis]: 2</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Measure Name</t>
        </is>
      </c>
      <c r="B80" s="4" t="inlineStr">
        <is>
          <t xml:space="preserve"> </t>
        </is>
      </c>
      <c r="C80" s="4" t="inlineStr">
        <is>
          <t>Adjusted homebuilding operating margin</t>
        </is>
      </c>
      <c r="D80" s="4" t="inlineStr">
        <is>
          <t xml:space="preserve"> </t>
        </is>
      </c>
      <c r="E80" s="4" t="inlineStr">
        <is>
          <t xml:space="preserve"> </t>
        </is>
      </c>
    </row>
    <row r="81">
      <c r="A81" s="4" t="inlineStr">
        <is>
          <t>MDC_CFO [Member] | Measure [Axis]: 4</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Measure Name</t>
        </is>
      </c>
      <c r="B83" s="4" t="inlineStr">
        <is>
          <t xml:space="preserve"> </t>
        </is>
      </c>
      <c r="C83" s="4" t="inlineStr">
        <is>
          <t>Adjusted pre-tax return on equity</t>
        </is>
      </c>
      <c r="D83" s="4" t="inlineStr">
        <is>
          <t xml:space="preserve"> </t>
        </is>
      </c>
      <c r="E83" s="4" t="inlineStr">
        <is>
          <t xml:space="preserve"> </t>
        </is>
      </c>
    </row>
    <row r="84">
      <c r="A84" s="4" t="inlineStr">
        <is>
          <t>MDC_CFO [Member] | Measure [Axis]: 5</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Measure Name</t>
        </is>
      </c>
      <c r="B86" s="4" t="inlineStr">
        <is>
          <t xml:space="preserve"> </t>
        </is>
      </c>
      <c r="C86" s="4" t="inlineStr">
        <is>
          <t>Net debt-to-capital</t>
        </is>
      </c>
      <c r="D86" s="4" t="inlineStr">
        <is>
          <t xml:space="preserve"> </t>
        </is>
      </c>
      <c r="E86" s="4" t="inlineStr">
        <is>
          <t xml:space="preserve"> </t>
        </is>
      </c>
    </row>
    <row r="87">
      <c r="A87" s="4" t="inlineStr">
        <is>
          <t>MDC_CFO [Member] | Measure [Axis]: 7</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Measure Name</t>
        </is>
      </c>
      <c r="B89" s="4" t="inlineStr">
        <is>
          <t xml:space="preserve"> </t>
        </is>
      </c>
      <c r="C89" s="4" t="inlineStr">
        <is>
          <t>Successful completion of special projects</t>
        </is>
      </c>
      <c r="D89" s="4" t="inlineStr">
        <is>
          <t xml:space="preserve"> </t>
        </is>
      </c>
      <c r="E89" s="4" t="inlineStr">
        <is>
          <t xml:space="preserve"> </t>
        </is>
      </c>
    </row>
    <row r="90">
      <c r="A90" s="4" t="inlineStr">
        <is>
          <t>MDC_CFO [Member] | Measure [Axis]: 8</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Measure Name</t>
        </is>
      </c>
      <c r="B92" s="4" t="inlineStr">
        <is>
          <t xml:space="preserve"> </t>
        </is>
      </c>
      <c r="C92" s="4" t="inlineStr">
        <is>
          <t>Oversight of accounting, finance, information technology and treasury functions, including capital markets and bank financing transactions</t>
        </is>
      </c>
      <c r="D92" s="4" t="inlineStr">
        <is>
          <t xml:space="preserve"> </t>
        </is>
      </c>
      <c r="E92" s="4" t="inlineStr">
        <is>
          <t xml:space="preserve"> </t>
        </is>
      </c>
    </row>
    <row r="93">
      <c r="A93" s="4" t="inlineStr">
        <is>
          <t>MDC_CFO [Member] | Measure [Axis]: 9</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Measure Name</t>
        </is>
      </c>
      <c r="B95" s="4" t="inlineStr">
        <is>
          <t xml:space="preserve"> </t>
        </is>
      </c>
      <c r="C95" s="4" t="inlineStr">
        <is>
          <t>Shareholder relations management and oversight</t>
        </is>
      </c>
      <c r="D95" s="4" t="inlineStr">
        <is>
          <t xml:space="preserve"> </t>
        </is>
      </c>
      <c r="E95" s="4" t="inlineStr">
        <is>
          <t xml:space="preserve"> </t>
        </is>
      </c>
    </row>
    <row r="96">
      <c r="A96" s="4" t="inlineStr">
        <is>
          <t>MDC_CFO [Member] | Measure [Axis]: 10</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Measure Name</t>
        </is>
      </c>
      <c r="B98" s="4" t="inlineStr">
        <is>
          <t xml:space="preserve"> </t>
        </is>
      </c>
      <c r="C98" s="4" t="inlineStr">
        <is>
          <t>Timely and accurate handling of financial regulatory filings</t>
        </is>
      </c>
      <c r="D98" s="4" t="inlineStr">
        <is>
          <t xml:space="preserve"> </t>
        </is>
      </c>
      <c r="E98" s="4" t="inlineStr">
        <is>
          <t xml:space="preserve"> </t>
        </is>
      </c>
    </row>
    <row r="99">
      <c r="A99" s="4" t="inlineStr">
        <is>
          <t>MDC_CLO [Member] | Measure [Axis]: 2</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Measure Name</t>
        </is>
      </c>
      <c r="B101" s="4" t="inlineStr">
        <is>
          <t xml:space="preserve"> </t>
        </is>
      </c>
      <c r="C101" s="4" t="inlineStr">
        <is>
          <t>Adjusted homebuilding operating margin</t>
        </is>
      </c>
      <c r="D101" s="4" t="inlineStr">
        <is>
          <t xml:space="preserve"> </t>
        </is>
      </c>
      <c r="E101" s="4" t="inlineStr">
        <is>
          <t xml:space="preserve"> </t>
        </is>
      </c>
    </row>
    <row r="102">
      <c r="A102" s="4" t="inlineStr">
        <is>
          <t>MDC_CLO [Member] | Measure [Axis]: 4</t>
        </is>
      </c>
      <c r="B102" s="4" t="inlineStr">
        <is>
          <t xml:space="preserve"> </t>
        </is>
      </c>
      <c r="C102" s="4" t="inlineStr">
        <is>
          <t xml:space="preserve"> </t>
        </is>
      </c>
      <c r="D102" s="4" t="inlineStr">
        <is>
          <t xml:space="preserve"> </t>
        </is>
      </c>
      <c r="E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row>
    <row r="104">
      <c r="A104" s="4" t="inlineStr">
        <is>
          <t>Measure Name</t>
        </is>
      </c>
      <c r="B104" s="4" t="inlineStr">
        <is>
          <t xml:space="preserve"> </t>
        </is>
      </c>
      <c r="C104" s="4" t="inlineStr">
        <is>
          <t>Adjusted pre-tax return on equity</t>
        </is>
      </c>
      <c r="D104" s="4" t="inlineStr">
        <is>
          <t xml:space="preserve"> </t>
        </is>
      </c>
      <c r="E104" s="4" t="inlineStr">
        <is>
          <t xml:space="preserve"> </t>
        </is>
      </c>
    </row>
    <row r="105">
      <c r="A105" s="4" t="inlineStr">
        <is>
          <t>MDC_CLO [Member] | Measure [Axis]: 7</t>
        </is>
      </c>
      <c r="B105" s="4" t="inlineStr">
        <is>
          <t xml:space="preserve"> </t>
        </is>
      </c>
      <c r="C105" s="4" t="inlineStr">
        <is>
          <t xml:space="preserve"> </t>
        </is>
      </c>
      <c r="D105" s="4" t="inlineStr">
        <is>
          <t xml:space="preserve"> </t>
        </is>
      </c>
      <c r="E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row>
    <row r="107">
      <c r="A107" s="4" t="inlineStr">
        <is>
          <t>Measure Name</t>
        </is>
      </c>
      <c r="B107" s="4" t="inlineStr">
        <is>
          <t xml:space="preserve"> </t>
        </is>
      </c>
      <c r="C107" s="4" t="inlineStr">
        <is>
          <t>Successful completion of special projects</t>
        </is>
      </c>
      <c r="D107" s="4" t="inlineStr">
        <is>
          <t xml:space="preserve"> </t>
        </is>
      </c>
      <c r="E107" s="4" t="inlineStr">
        <is>
          <t xml:space="preserve"> </t>
        </is>
      </c>
    </row>
    <row r="108">
      <c r="A108" s="4" t="inlineStr">
        <is>
          <t>MDC_CLO [Member] | Measure [Axis]: 11</t>
        </is>
      </c>
      <c r="B108" s="4" t="inlineStr">
        <is>
          <t xml:space="preserve"> </t>
        </is>
      </c>
      <c r="C108" s="4" t="inlineStr">
        <is>
          <t xml:space="preserve"> </t>
        </is>
      </c>
      <c r="D108" s="4" t="inlineStr">
        <is>
          <t xml:space="preserve"> </t>
        </is>
      </c>
      <c r="E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row>
    <row r="110">
      <c r="A110" s="4" t="inlineStr">
        <is>
          <t>Measure Name</t>
        </is>
      </c>
      <c r="B110" s="4" t="inlineStr">
        <is>
          <t xml:space="preserve"> </t>
        </is>
      </c>
      <c r="C110" s="4" t="inlineStr">
        <is>
          <t>Litigation management</t>
        </is>
      </c>
      <c r="D110" s="4" t="inlineStr">
        <is>
          <t xml:space="preserve"> </t>
        </is>
      </c>
      <c r="E110" s="4" t="inlineStr">
        <is>
          <t xml:space="preserve"> </t>
        </is>
      </c>
    </row>
    <row r="111">
      <c r="A111" s="4" t="inlineStr">
        <is>
          <t>MDC_CLO [Member] | Measure [Axis]: 12</t>
        </is>
      </c>
      <c r="B111" s="4" t="inlineStr">
        <is>
          <t xml:space="preserve"> </t>
        </is>
      </c>
      <c r="C111" s="4" t="inlineStr">
        <is>
          <t xml:space="preserve"> </t>
        </is>
      </c>
      <c r="D111" s="4" t="inlineStr">
        <is>
          <t xml:space="preserve"> </t>
        </is>
      </c>
      <c r="E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row>
    <row r="113">
      <c r="A113" s="4" t="inlineStr">
        <is>
          <t>Measure Name</t>
        </is>
      </c>
      <c r="B113" s="4" t="inlineStr">
        <is>
          <t xml:space="preserve"> </t>
        </is>
      </c>
      <c r="C113" s="4" t="inlineStr">
        <is>
          <t>Oversight of risk management</t>
        </is>
      </c>
      <c r="D113" s="4" t="inlineStr">
        <is>
          <t xml:space="preserve"> </t>
        </is>
      </c>
      <c r="E113" s="4" t="inlineStr">
        <is>
          <t xml:space="preserve"> </t>
        </is>
      </c>
    </row>
    <row r="114">
      <c r="A114" s="4" t="inlineStr">
        <is>
          <t>MDC_CLO [Member] | Measure [Axis]: 13</t>
        </is>
      </c>
      <c r="B114" s="4" t="inlineStr">
        <is>
          <t xml:space="preserve"> </t>
        </is>
      </c>
      <c r="C114" s="4" t="inlineStr">
        <is>
          <t xml:space="preserve"> </t>
        </is>
      </c>
      <c r="D114" s="4" t="inlineStr">
        <is>
          <t xml:space="preserve"> </t>
        </is>
      </c>
      <c r="E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row>
    <row r="116">
      <c r="A116" s="4" t="inlineStr">
        <is>
          <t>Measure Name</t>
        </is>
      </c>
      <c r="B116" s="4" t="inlineStr">
        <is>
          <t xml:space="preserve"> </t>
        </is>
      </c>
      <c r="C116" s="4" t="inlineStr">
        <is>
          <t>Regulatory compliance</t>
        </is>
      </c>
      <c r="D116" s="4" t="inlineStr">
        <is>
          <t xml:space="preserve"> </t>
        </is>
      </c>
      <c r="E116" s="4" t="inlineStr">
        <is>
          <t xml:space="preserve"> </t>
        </is>
      </c>
    </row>
    <row r="117">
      <c r="A117" s="4" t="inlineStr">
        <is>
          <t>MDC_CLO [Member] | Measure [Axis]: 14</t>
        </is>
      </c>
      <c r="B117" s="4" t="inlineStr">
        <is>
          <t xml:space="preserve"> </t>
        </is>
      </c>
      <c r="C117" s="4" t="inlineStr">
        <is>
          <t xml:space="preserve"> </t>
        </is>
      </c>
      <c r="D117" s="4" t="inlineStr">
        <is>
          <t xml:space="preserve"> </t>
        </is>
      </c>
      <c r="E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row>
    <row r="119">
      <c r="A119" s="4" t="inlineStr">
        <is>
          <t>Measure Name</t>
        </is>
      </c>
      <c r="B119" s="4" t="inlineStr">
        <is>
          <t xml:space="preserve"> </t>
        </is>
      </c>
      <c r="C119" s="4" t="inlineStr">
        <is>
          <t>Successful supervision of all real estate transactions</t>
        </is>
      </c>
      <c r="D119" s="4" t="inlineStr">
        <is>
          <t xml:space="preserve"> </t>
        </is>
      </c>
      <c r="E11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2:36Z</dcterms:created>
  <dcterms:modified xmlns:dcterms="http://purl.org/dc/terms/" xmlns:xsi="http://www.w3.org/2001/XMLSchema-instance" xsi:type="dcterms:W3CDTF">2023-03-01T21:32:36Z</dcterms:modified>
</cp:coreProperties>
</file>